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DEUTSCH" sheetId="2" r:id="rId2"/>
    <s:sheet name="Risk_Return Detail Data- DEUTSC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9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Period End Date</t>
  </si>
  <si>
    <t>dei_DocumentPeriodEndDate</t>
  </si>
  <si>
    <t>Sep. 25,
		2015</t>
  </si>
  <si>
    <t>Registrant Name</t>
  </si>
  <si>
    <t>dei_EntityRegistrantName</t>
  </si>
  <si>
    <t>DEUTSCHE INCOME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Feb. 1,
		2015</t>
  </si>
  <si>
    <t>12 Months Ended</t>
  </si>
  <si>
    <t>Feb. 01, 2015</t>
  </si>
  <si>
    <t>SUPPLEMENT TO THE CURRENTLY EFFECTIVE PROSPECTUS Deutsche Ultra-Short Duration Fund Effective September 25, 2015, the following information replaces the existing disclosure contained under the "AVERAGE ANNUAL TOTAL RETURNS" sub-heading of the "PAST PERFORMANCE" section of the fund's prospectus.
Average Annual Total Returns
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
Class Inception 1 Year 5 Years 10 Years
Class A 2/28/2003 -3.27 1.41 1.88
-4.22 0.34 0.64
-1.89 0.69 0.99
Class B 2/28/2003 -4.28 1.00 1.41
Class C 2/28/2003 -1.39 1.21 1.42
INST Class 3/13/1995 -0.29 2.23 2.37
Class S 2/1/2005 -0.47 2.19 2.34
Barclays Corporate 1-Year Duration Index 0.65 1.20 2.59
Barclays 1-3 Year Government/Credit Index 0.77 1.41 2.85
On September 25, 2015, the Barclays 1-3 Year Government/Credit Index replaced the Barclays Corporate 1-Year Duration Index as the fund's comparative broad-based securities market index. On September 22, 2015, Barclays announced that the Barclays Corporate 1-Year Duration Index will be permanently retired and Barclays will no longer be providing performance information for the Barclays Corporate 1-Year Duration Index after September 22, 2015.</t>
  </si>
  <si>
    <t>Supplement [Text Block]</t>
  </si>
  <si>
    <t>dit_SupplementTextBlock</t>
  </si>
  <si>
    <t>Deutsche Ultra-Short Duration Fund</t>
  </si>
  <si>
    <t>Performance Table Heading</t>
  </si>
  <si>
    <t>rr_PerformanceTableHeading</t>
  </si>
  <si>
    <t>Average Annual Total Returns</t>
  </si>
  <si>
    <t>Performance Table Market Index Changed</t>
  </si>
  <si>
    <t>rr_PerformanceTableMarketIndexChanged</t>
  </si>
  <si>
    <t>On September 25, 2015, the Barclays 1-3 Year Government/Credit Index replaced the Barclays Corporate 1-Year Duration Index as the fund&amp;#39;s comparative broad-based securities market index. On September 22, 2015, Barclays announced that the Barclays Corporate 1-Year Duration Index will be permanently retired and Barclays will no longer be providing performance information for the Barclays Corporate 1-Year Duration Index after September 22, 2015.</t>
  </si>
  <si>
    <t>Performance Table Uses Highest Federal Rate</t>
  </si>
  <si>
    <t>rr_PerformanceTableUsesHighestFederalRate</t>
  </si>
  <si>
    <t>After-tax returns (which are shown only for Class A and would be different for other classes)  reflect the historical highest individual federal income tax rates, but do not reflect any state or local taxes.</t>
  </si>
  <si>
    <t>Performance Table Not Relevant to Tax Deferred</t>
  </si>
  <si>
    <t>rr_PerformanceTableNotRelevantToTaxDeferred</t>
  </si>
  <si>
    <t>After-tax returns are not relevant to shares held in an IRA, 401(k) or other tax-advantaged investment plan.</t>
  </si>
  <si>
    <t>Performance Table One Class of after Tax Shown [Text]</t>
  </si>
  <si>
    <t>rr_PerformanceTableOneClassOfAfterTaxShown</t>
  </si>
  <si>
    <t>After-tax returns (which are shown only for Class A and would be different for other classes)</t>
  </si>
  <si>
    <t>Performance Table Narrative</t>
  </si>
  <si>
    <t>rr_PerformanceTableNarrativeTextBlock</t>
  </si>
  <si>
    <t xml:space="preserve">
  After-tax returns (which are shown only for Class A and would be different for other classes)  reflect the historical highest individual federal income tax rates, but do not reflect any state or local taxes. Your actual after-tax returns may be different. After-tax returns are not relevant to shares held in an IRA, 401(k) or other tax-advantaged investment plan.</t>
  </si>
  <si>
    <t>Performance Table Closing [Text Block]</t>
  </si>
  <si>
    <t>rr_PerformanceTableClosingTextBlock</t>
  </si>
  <si>
    <t>On September 25, 2015, the Barclays 1-3 Year Government/Credit Index replaced the Barclays Corporate 1-Year Duration Index as the fund's comparative broad-based securities market index. On September 22, 2015, Barclays announced that the Barclays Corporate 1-Year Duration Index will be permanently retired and Barclays will no longer be providing performance information for the Barclays Corporate 1-Year Duration Index after September 22, 2015.</t>
  </si>
  <si>
    <t>Deutsche Ultra-Short Duration Fund | before tax | Class A</t>
  </si>
  <si>
    <t>1 Year</t>
  </si>
  <si>
    <t>rr_AverageAnnualReturnYear01</t>
  </si>
  <si>
    <t>(3.27%)</t>
  </si>
  <si>
    <t>5 Years</t>
  </si>
  <si>
    <t>rr_AverageAnnualReturnYear05</t>
  </si>
  <si>
    <t>1.41%</t>
  </si>
  <si>
    <t>10 Years</t>
  </si>
  <si>
    <t>rr_AverageAnnualReturnYear10</t>
  </si>
  <si>
    <t>1.88%</t>
  </si>
  <si>
    <t>Class Inception</t>
  </si>
  <si>
    <t>rr_AverageAnnualReturnInceptionDate</t>
  </si>
  <si>
    <t>Feb. 28,
		2003</t>
  </si>
  <si>
    <t>Deutsche Ultra-Short Duration Fund | before tax | Class B</t>
  </si>
  <si>
    <t>(4.28%)</t>
  </si>
  <si>
    <t>1.00%</t>
  </si>
  <si>
    <t>Deutsche Ultra-Short Duration Fund | before tax | Class C</t>
  </si>
  <si>
    <t>(1.39%)</t>
  </si>
  <si>
    <t>1.21%</t>
  </si>
  <si>
    <t>1.42%</t>
  </si>
  <si>
    <t>Deutsche Ultra-Short Duration Fund | before tax | INST Class</t>
  </si>
  <si>
    <t>(0.29%)</t>
  </si>
  <si>
    <t>2.23%</t>
  </si>
  <si>
    <t>2.37%</t>
  </si>
  <si>
    <t>Mar. 13,
		1995</t>
  </si>
  <si>
    <t>Deutsche Ultra-Short Duration Fund | before tax | Class S</t>
  </si>
  <si>
    <t>(0.47%)</t>
  </si>
  <si>
    <t>2.19%</t>
  </si>
  <si>
    <t>2.34%</t>
  </si>
  <si>
    <t>Feb. 1,
		2005</t>
  </si>
  <si>
    <t>Deutsche Ultra-Short Duration Fund | After tax on distributions | Class A</t>
  </si>
  <si>
    <t>(4.22%)</t>
  </si>
  <si>
    <t>0.34%</t>
  </si>
  <si>
    <t>0.64%</t>
  </si>
  <si>
    <t>Deutsche Ultra-Short Duration Fund | After tax on distributions and sale of fund shares | Class A</t>
  </si>
  <si>
    <t>(1.89%)</t>
  </si>
  <si>
    <t>0.69%</t>
  </si>
  <si>
    <t>0.99%</t>
  </si>
  <si>
    <t>Deutsche Ultra-Short Duration Fund | Barclays Corporate 1-Year Duration Index (reflects no deduction for fees, expenses or taxes)</t>
  </si>
  <si>
    <t>0.65%</t>
  </si>
  <si>
    <t>1.20%</t>
  </si>
  <si>
    <t>2.59%</t>
  </si>
  <si>
    <t>Deutsche Ultra-Short Duration Fund | Barclays 1-3 Year Government/Credit Index (reflects no deduction for fees, expenses or taxes)</t>
  </si>
  <si>
    <t>0.77%</t>
  </si>
  <si>
    <t>2.85%</t>
  </si>
  <si>
    <t>Document Creation 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borderId="0" fillId="0" fontId="0" numFmtId="0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2"/>
    <col customWidth="1" max="2" min="2" width="26"/>
    <col customWidth="1" max="3" min="3" width="22"/>
  </cols>
  <sheetData>
    <row r="1" spans="1:3">
      <c s="1" t="s" r="A1">
        <v>0</v>
      </c>
      <c s="1" t="s" r="B1">
        <v>1</v>
      </c>
      <c s="2" t="s" r="C1">
        <v>2</v>
      </c>
    </row>
    <row r="2" spans="1:3">
      <c s="3" t="s" r="A2">
        <v>3</v>
      </c>
      <c s="4" t="s" r="B2">
        <v>4</v>
      </c>
    </row>
    <row r="3" spans="1:3">
      <c s="4" t="s" r="A3">
        <v>5</v>
      </c>
      <c s="4" t="s" r="B3">
        <v>6</v>
      </c>
      <c s="4" t="s" r="C3">
        <v>7</v>
      </c>
    </row>
    <row r="4" spans="1:3">
      <c s="4" t="s" r="A4">
        <v>8</v>
      </c>
      <c s="4" t="s" r="B4">
        <v>9</v>
      </c>
      <c s="4" t="s" r="C4">
        <v>10</v>
      </c>
    </row>
    <row r="5" spans="1:3">
      <c s="4" t="s" r="A5">
        <v>11</v>
      </c>
      <c s="4" t="s" r="B5">
        <v>12</v>
      </c>
      <c s="4" t="s" r="C5">
        <v>13</v>
      </c>
    </row>
    <row r="6" spans="1:3">
      <c s="4" t="s" r="A6">
        <v>14</v>
      </c>
      <c s="4" t="s" r="B6">
        <v>15</v>
      </c>
      <c s="5" t="n" r="C6">
        <v>747677</v>
      </c>
    </row>
    <row r="7" spans="1:3">
      <c s="4" t="s" r="A7">
        <v>16</v>
      </c>
      <c s="4" t="s" r="B7">
        <v>17</v>
      </c>
      <c s="4" t="s" r="C7">
        <v>18</v>
      </c>
    </row>
    <row r="8" spans="1:3">
      <c s="4" t="s" r="A8">
        <v>19</v>
      </c>
      <c s="4" t="s" r="B8">
        <v>20</v>
      </c>
      <c s="4" t="s" r="C8">
        <v>10</v>
      </c>
    </row>
    <row r="9" spans="1:3">
      <c s="4" t="s" r="A9">
        <v>21</v>
      </c>
      <c s="4" t="s" r="B9">
        <v>22</v>
      </c>
      <c s="4" t="s" r="C9">
        <v>10</v>
      </c>
    </row>
    <row r="10" spans="1:3">
      <c s="4" t="s" r="A10">
        <v>23</v>
      </c>
      <c s="4" t="s" r="B10">
        <v>24</v>
      </c>
      <c s="4" t="s" r="C10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t="s" r="A1">
        <v>26</v>
      </c>
    </row>
    <row r="2" spans="1:1">
      <c s="2" t="s" r="A2">
        <v>27</v>
      </c>
    </row>
    <row r="3" spans="1:1">
      <c s="4" t="s" r="A3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60"/>
    <col customWidth="1" max="3" min="3" width="80"/>
  </cols>
  <sheetData>
    <row r="1" spans="1:3">
      <c s="1" t="s" r="A1">
        <v>0</v>
      </c>
      <c s="1" t="s" r="B1">
        <v>1</v>
      </c>
      <c s="2" t="s" r="C1">
        <v>2</v>
      </c>
    </row>
    <row r="2" spans="1:3">
      <c s="3" t="s" r="A2">
        <v>3</v>
      </c>
      <c s="4" t="s" r="B2">
        <v>4</v>
      </c>
    </row>
    <row r="3" spans="1:3">
      <c s="4" t="s" r="A3">
        <v>11</v>
      </c>
      <c s="4" t="s" r="B3">
        <v>12</v>
      </c>
      <c s="4" t="s" r="C3">
        <v>13</v>
      </c>
    </row>
    <row r="4" spans="1:3">
      <c s="4" t="s" r="A4">
        <v>23</v>
      </c>
      <c s="4" t="s" r="B4">
        <v>24</v>
      </c>
      <c s="4" t="s" r="C4">
        <v>25</v>
      </c>
    </row>
    <row r="5" spans="1:3">
      <c s="4" t="s" r="A5">
        <v>29</v>
      </c>
      <c s="4" t="s" r="B5">
        <v>30</v>
      </c>
      <c s="4" t="s" r="C5">
        <v>28</v>
      </c>
    </row>
    <row r="6" spans="1:3">
      <c s="4" t="s" r="A6">
        <v>31</v>
      </c>
    </row>
    <row r="7" spans="1:3">
      <c s="3" t="s" r="A7">
        <v>3</v>
      </c>
      <c s="4" t="s" r="B7">
        <v>4</v>
      </c>
    </row>
    <row r="8" spans="1:3">
      <c s="4" t="s" r="A8">
        <v>29</v>
      </c>
      <c s="4" t="s" r="B8">
        <v>30</v>
      </c>
      <c s="4" t="s" r="C8">
        <v>28</v>
      </c>
    </row>
    <row r="9" spans="1:3">
      <c s="4" t="s" r="A9">
        <v>32</v>
      </c>
      <c s="4" t="s" r="B9">
        <v>33</v>
      </c>
      <c s="4" t="s" r="C9">
        <v>34</v>
      </c>
    </row>
    <row r="10" spans="1:3">
      <c s="4" t="s" r="A10">
        <v>35</v>
      </c>
      <c s="4" t="s" r="B10">
        <v>36</v>
      </c>
      <c s="4" t="s" r="C10">
        <v>37</v>
      </c>
    </row>
    <row r="11" spans="1:3">
      <c s="4" t="s" r="A11">
        <v>38</v>
      </c>
      <c s="4" t="s" r="B11">
        <v>39</v>
      </c>
      <c s="4" t="s" r="C11">
        <v>40</v>
      </c>
    </row>
    <row r="12" spans="1:3">
      <c s="4" t="s" r="A12">
        <v>41</v>
      </c>
      <c s="4" t="s" r="B12">
        <v>42</v>
      </c>
      <c s="4" t="s" r="C12">
        <v>43</v>
      </c>
    </row>
    <row r="13" spans="1:3">
      <c s="4" t="s" r="A13">
        <v>44</v>
      </c>
      <c s="4" t="s" r="B13">
        <v>45</v>
      </c>
      <c s="4" t="s" r="C13">
        <v>46</v>
      </c>
    </row>
    <row r="14" spans="1:3">
      <c s="4" t="s" r="A14">
        <v>47</v>
      </c>
      <c s="4" t="s" r="B14">
        <v>48</v>
      </c>
      <c s="4" t="s" r="C14">
        <v>49</v>
      </c>
    </row>
    <row r="15" spans="1:3">
      <c s="4" t="s" r="A15">
        <v>50</v>
      </c>
      <c s="4" t="s" r="B15">
        <v>51</v>
      </c>
      <c s="4" t="s" r="C15">
        <v>52</v>
      </c>
    </row>
    <row r="16" spans="1:3">
      <c s="4" t="s" r="A16">
        <v>53</v>
      </c>
    </row>
    <row r="17" spans="1:3">
      <c s="3" t="s" r="A17">
        <v>3</v>
      </c>
      <c s="4" t="s" r="B17">
        <v>4</v>
      </c>
    </row>
    <row r="18" spans="1:3">
      <c s="4" t="s" r="A18">
        <v>54</v>
      </c>
      <c s="6" t="s" r="B18">
        <v>55</v>
      </c>
      <c s="4" t="s" r="C18">
        <v>56</v>
      </c>
    </row>
    <row r="19" spans="1:3">
      <c s="4" t="s" r="A19">
        <v>57</v>
      </c>
      <c s="6" t="s" r="B19">
        <v>58</v>
      </c>
      <c s="4" t="s" r="C19">
        <v>59</v>
      </c>
    </row>
    <row r="20" spans="1:3">
      <c s="4" t="s" r="A20">
        <v>60</v>
      </c>
      <c s="6" t="s" r="B20">
        <v>61</v>
      </c>
      <c s="4" t="s" r="C20">
        <v>62</v>
      </c>
    </row>
    <row r="21" spans="1:3">
      <c s="4" t="s" r="A21">
        <v>63</v>
      </c>
      <c s="4" t="s" r="B21">
        <v>64</v>
      </c>
      <c s="4" t="s" r="C21">
        <v>65</v>
      </c>
    </row>
    <row r="22" spans="1:3">
      <c s="4" t="s" r="A22">
        <v>66</v>
      </c>
    </row>
    <row r="23" spans="1:3">
      <c s="3" t="s" r="A23">
        <v>3</v>
      </c>
      <c s="4" t="s" r="B23">
        <v>4</v>
      </c>
    </row>
    <row r="24" spans="1:3">
      <c s="4" t="s" r="A24">
        <v>54</v>
      </c>
      <c s="6" t="s" r="B24">
        <v>55</v>
      </c>
      <c s="4" t="s" r="C24">
        <v>67</v>
      </c>
    </row>
    <row r="25" spans="1:3">
      <c s="4" t="s" r="A25">
        <v>57</v>
      </c>
      <c s="6" t="s" r="B25">
        <v>58</v>
      </c>
      <c s="4" t="s" r="C25">
        <v>68</v>
      </c>
    </row>
    <row r="26" spans="1:3">
      <c s="4" t="s" r="A26">
        <v>60</v>
      </c>
      <c s="6" t="s" r="B26">
        <v>61</v>
      </c>
      <c s="4" t="s" r="C26">
        <v>59</v>
      </c>
    </row>
    <row r="27" spans="1:3">
      <c s="4" t="s" r="A27">
        <v>63</v>
      </c>
      <c s="4" t="s" r="B27">
        <v>64</v>
      </c>
      <c s="4" t="s" r="C27">
        <v>65</v>
      </c>
    </row>
    <row r="28" spans="1:3">
      <c s="4" t="s" r="A28">
        <v>69</v>
      </c>
    </row>
    <row r="29" spans="1:3">
      <c s="3" t="s" r="A29">
        <v>3</v>
      </c>
      <c s="4" t="s" r="B29">
        <v>4</v>
      </c>
    </row>
    <row r="30" spans="1:3">
      <c s="4" t="s" r="A30">
        <v>54</v>
      </c>
      <c s="6" t="s" r="B30">
        <v>55</v>
      </c>
      <c s="4" t="s" r="C30">
        <v>70</v>
      </c>
    </row>
    <row r="31" spans="1:3">
      <c s="4" t="s" r="A31">
        <v>57</v>
      </c>
      <c s="6" t="s" r="B31">
        <v>58</v>
      </c>
      <c s="4" t="s" r="C31">
        <v>71</v>
      </c>
    </row>
    <row r="32" spans="1:3">
      <c s="4" t="s" r="A32">
        <v>60</v>
      </c>
      <c s="6" t="s" r="B32">
        <v>61</v>
      </c>
      <c s="4" t="s" r="C32">
        <v>72</v>
      </c>
    </row>
    <row r="33" spans="1:3">
      <c s="4" t="s" r="A33">
        <v>63</v>
      </c>
      <c s="4" t="s" r="B33">
        <v>64</v>
      </c>
      <c s="4" t="s" r="C33">
        <v>65</v>
      </c>
    </row>
    <row r="34" spans="1:3">
      <c s="4" t="s" r="A34">
        <v>73</v>
      </c>
    </row>
    <row r="35" spans="1:3">
      <c s="3" t="s" r="A35">
        <v>3</v>
      </c>
      <c s="4" t="s" r="B35">
        <v>4</v>
      </c>
    </row>
    <row r="36" spans="1:3">
      <c s="4" t="s" r="A36">
        <v>54</v>
      </c>
      <c s="6" t="s" r="B36">
        <v>55</v>
      </c>
      <c s="4" t="s" r="C36">
        <v>74</v>
      </c>
    </row>
    <row r="37" spans="1:3">
      <c s="4" t="s" r="A37">
        <v>57</v>
      </c>
      <c s="6" t="s" r="B37">
        <v>58</v>
      </c>
      <c s="4" t="s" r="C37">
        <v>75</v>
      </c>
    </row>
    <row r="38" spans="1:3">
      <c s="4" t="s" r="A38">
        <v>60</v>
      </c>
      <c s="6" t="s" r="B38">
        <v>61</v>
      </c>
      <c s="4" t="s" r="C38">
        <v>76</v>
      </c>
    </row>
    <row r="39" spans="1:3">
      <c s="4" t="s" r="A39">
        <v>63</v>
      </c>
      <c s="4" t="s" r="B39">
        <v>64</v>
      </c>
      <c s="4" t="s" r="C39">
        <v>77</v>
      </c>
    </row>
    <row r="40" spans="1:3">
      <c s="4" t="s" r="A40">
        <v>78</v>
      </c>
    </row>
    <row r="41" spans="1:3">
      <c s="3" t="s" r="A41">
        <v>3</v>
      </c>
      <c s="4" t="s" r="B41">
        <v>4</v>
      </c>
    </row>
    <row r="42" spans="1:3">
      <c s="4" t="s" r="A42">
        <v>54</v>
      </c>
      <c s="6" t="s" r="B42">
        <v>55</v>
      </c>
      <c s="4" t="s" r="C42">
        <v>79</v>
      </c>
    </row>
    <row r="43" spans="1:3">
      <c s="4" t="s" r="A43">
        <v>57</v>
      </c>
      <c s="6" t="s" r="B43">
        <v>58</v>
      </c>
      <c s="4" t="s" r="C43">
        <v>80</v>
      </c>
    </row>
    <row r="44" spans="1:3">
      <c s="4" t="s" r="A44">
        <v>60</v>
      </c>
      <c s="6" t="s" r="B44">
        <v>61</v>
      </c>
      <c s="4" t="s" r="C44">
        <v>81</v>
      </c>
    </row>
    <row r="45" spans="1:3">
      <c s="4" t="s" r="A45">
        <v>63</v>
      </c>
      <c s="4" t="s" r="B45">
        <v>64</v>
      </c>
      <c s="4" t="s" r="C45">
        <v>82</v>
      </c>
    </row>
    <row r="46" spans="1:3">
      <c s="4" t="s" r="A46">
        <v>83</v>
      </c>
    </row>
    <row r="47" spans="1:3">
      <c s="3" t="s" r="A47">
        <v>3</v>
      </c>
      <c s="4" t="s" r="B47">
        <v>4</v>
      </c>
    </row>
    <row r="48" spans="1:3">
      <c s="4" t="s" r="A48">
        <v>54</v>
      </c>
      <c s="6" t="s" r="B48">
        <v>55</v>
      </c>
      <c s="4" t="s" r="C48">
        <v>84</v>
      </c>
    </row>
    <row r="49" spans="1:3">
      <c s="4" t="s" r="A49">
        <v>57</v>
      </c>
      <c s="6" t="s" r="B49">
        <v>58</v>
      </c>
      <c s="4" t="s" r="C49">
        <v>85</v>
      </c>
    </row>
    <row r="50" spans="1:3">
      <c s="4" t="s" r="A50">
        <v>60</v>
      </c>
      <c s="6" t="s" r="B50">
        <v>61</v>
      </c>
      <c s="4" t="s" r="C50">
        <v>86</v>
      </c>
    </row>
    <row r="51" spans="1:3">
      <c s="4" t="s" r="A51">
        <v>87</v>
      </c>
    </row>
    <row r="52" spans="1:3">
      <c s="3" t="s" r="A52">
        <v>3</v>
      </c>
      <c s="4" t="s" r="B52">
        <v>4</v>
      </c>
    </row>
    <row r="53" spans="1:3">
      <c s="4" t="s" r="A53">
        <v>54</v>
      </c>
      <c s="6" t="s" r="B53">
        <v>55</v>
      </c>
      <c s="4" t="s" r="C53">
        <v>88</v>
      </c>
    </row>
    <row r="54" spans="1:3">
      <c s="4" t="s" r="A54">
        <v>57</v>
      </c>
      <c s="6" t="s" r="B54">
        <v>58</v>
      </c>
      <c s="4" t="s" r="C54">
        <v>89</v>
      </c>
    </row>
    <row r="55" spans="1:3">
      <c s="4" t="s" r="A55">
        <v>60</v>
      </c>
      <c s="6" t="s" r="B55">
        <v>61</v>
      </c>
      <c s="4" t="s" r="C55">
        <v>90</v>
      </c>
    </row>
    <row r="56" spans="1:3">
      <c s="4" t="s" r="A56">
        <v>91</v>
      </c>
    </row>
    <row r="57" spans="1:3">
      <c s="3" t="s" r="A57">
        <v>3</v>
      </c>
      <c s="4" t="s" r="B57">
        <v>4</v>
      </c>
    </row>
    <row r="58" spans="1:3">
      <c s="4" t="s" r="A58">
        <v>54</v>
      </c>
      <c s="6" t="s" r="B58">
        <v>55</v>
      </c>
      <c s="4" t="s" r="C58">
        <v>92</v>
      </c>
    </row>
    <row r="59" spans="1:3">
      <c s="4" t="s" r="A59">
        <v>57</v>
      </c>
      <c s="6" t="s" r="B59">
        <v>58</v>
      </c>
      <c s="4" t="s" r="C59">
        <v>93</v>
      </c>
    </row>
    <row r="60" spans="1:3">
      <c s="4" t="s" r="A60">
        <v>60</v>
      </c>
      <c s="6" t="s" r="B60">
        <v>61</v>
      </c>
      <c s="4" t="s" r="C60">
        <v>94</v>
      </c>
    </row>
    <row r="61" spans="1:3">
      <c s="4" t="s" r="A61">
        <v>95</v>
      </c>
    </row>
    <row r="62" spans="1:3">
      <c s="3" t="s" r="A62">
        <v>3</v>
      </c>
      <c s="4" t="s" r="B62">
        <v>4</v>
      </c>
    </row>
    <row r="63" spans="1:3">
      <c s="4" t="s" r="A63">
        <v>54</v>
      </c>
      <c s="6" t="s" r="B63">
        <v>55</v>
      </c>
      <c s="4" t="s" r="C63">
        <v>96</v>
      </c>
    </row>
    <row r="64" spans="1:3">
      <c s="4" t="s" r="A64">
        <v>57</v>
      </c>
      <c s="6" t="s" r="B64">
        <v>58</v>
      </c>
      <c s="4" t="s" r="C64">
        <v>59</v>
      </c>
    </row>
    <row r="65" spans="1:3">
      <c s="4" t="s" r="A65">
        <v>60</v>
      </c>
      <c s="6" t="s" r="B65">
        <v>61</v>
      </c>
      <c s="4" t="s" r="C65">
        <v>9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2"/>
  </cols>
  <sheetData>
    <row r="1" spans="1:3">
      <c s="1" t="s" r="A1">
        <v>0</v>
      </c>
      <c s="1" t="s" r="B1">
        <v>1</v>
      </c>
      <c s="2" t="s" r="C1">
        <v>2</v>
      </c>
    </row>
    <row r="2" spans="1:3">
      <c s="3" t="s" r="A2">
        <v>3</v>
      </c>
      <c s="4" t="s" r="B2">
        <v>4</v>
      </c>
    </row>
    <row r="3" spans="1:3">
      <c s="4" t="s" r="A3">
        <v>11</v>
      </c>
      <c s="4" t="s" r="B3">
        <v>12</v>
      </c>
      <c s="4" t="s" r="C3">
        <v>13</v>
      </c>
    </row>
    <row r="4" spans="1:3">
      <c s="4" t="s" r="A4">
        <v>23</v>
      </c>
      <c s="4" t="s" r="B4">
        <v>24</v>
      </c>
      <c s="4" t="s" r="C4">
        <v>25</v>
      </c>
    </row>
    <row r="5" spans="1:3">
      <c s="4" t="s" r="A5">
        <v>98</v>
      </c>
      <c s="4" t="s" r="B5">
        <v>20</v>
      </c>
      <c s="4" t="s" r="C5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DEUTSCH</vt:lpstr>
      <vt:lpstr>Risk_Return Detail Data- DEUTSC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13T14:37:35Z</dcterms:created>
  <dcterms:modified xmlns:dcterms="http://purl.org/dc/terms/" xmlns:xsi="http://www.w3.org/2001/XMLSchema-instance" xsi:type="dcterms:W3CDTF">2015-10-13T14:37:3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